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T"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Feb. 29, 2020</t>
        </is>
      </c>
    </row>
    <row r="2">
      <c r="A2" s="4" t="inlineStr">
        <is>
          <t>12.31 Fidelity International Factor ETFs Combo PRO-06 | Fidelity Targeted Emerging Markets Factor ETF</t>
        </is>
      </c>
    </row>
    <row r="3">
      <c r="A3" s="4" t="inlineStr">
        <is>
          <t xml:space="preserve">         The fund seeks to provide investment returns that correspond, before fees and expenses, generally to the performance of the
            Fidelity Emerging Markets Multifactor Index.
</t>
        </is>
      </c>
    </row>
    <row r="4">
      <c r="A4" s="4" t="inlineStr">
        <is>
          <t xml:space="preserve">         
            Normally investing at least 80% of its assets in securities included in the Fidelity Emerging Markets Multifactor Index℠
               and in depository receipts representing securities included in the index. The Fidelity Emerging Markets Multifactor Index℠
               is designed to reflect the performance of stocks of large- and mid-capitalization emerging markets companies that have attractive
               valuations, high quality profiles, positive momentum signals, lower volatility than the broader emerging markets equity market,
               and lower correlation to the U.S. equity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6 | Fidelity Targeted Emerging Markets Factor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         The fund seeks to provide investment returns that correspond, before fees and expenses, generally to the performance of the
            Fidelity Emerging Markets Multifactor Index.
</t>
        </is>
      </c>
    </row>
    <row r="7">
      <c r="A7" s="4" t="inlineStr">
        <is>
          <t>Strategy Narrative [Text Block]</t>
        </is>
      </c>
      <c r="B7" s="4" t="inlineStr">
        <is>
          <t>rr_StrategyNarrativeTextBlock</t>
        </is>
      </c>
      <c r="C7" s="4" t="inlineStr">
        <is>
          <t xml:space="preserve">         
            Normally investing at least 80% of its assets in securities included in the Fidelity Emerging Markets Multifactor Index℠
               and in depository receipts representing securities included in the index. The Fidelity Emerging Markets Multifactor Index℠
               is designed to reflect the performance of stocks of large- and mid-capitalization emerging markets companies that have attractive
               valuations, high quality profiles, positive momentum signals, lower volatility than the broader emerging markets equity market,
               and lower correlation to the U.S. equity marke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Feb. 29, 2020</t>
        </is>
      </c>
    </row>
    <row r="2">
      <c r="A2" s="4" t="inlineStr">
        <is>
          <t>12.31 Fidelity International Factor ETFs Combo PRO-06 | Fidelity Targeted International Factor ETF</t>
        </is>
      </c>
    </row>
    <row r="3">
      <c r="A3" s="4" t="inlineStr">
        <is>
          <t xml:space="preserve">         The fund seeks to provide investment returns that correspond, before fees and expenses, generally to the performance of the
            Fidelity International Multifactor Index.
</t>
        </is>
      </c>
    </row>
    <row r="4">
      <c r="A4" s="4" t="inlineStr">
        <is>
          <t xml:space="preserve">         
            Normally investing at least 80% of its assets in securities included in the Fidelity International Multifactor Index℠
               and in depository receipts representing securities included in the index. The Fidelity International Multifactor Index℠
               is designed to reflect the performance of stocks of large- and mid-capitalization developed international companies that have
               attractive valuations, high quality profiles, positive momentum signals, lower volatility than the broader developed international
               equity market, and lower correlation to the U.S. equity marke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12.31 Fidelity International Factor ETFs Combo PRO-06 | Fidelity Targeted International Factor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         The fund seeks to provide investment returns that correspond, before fees and expenses, generally to the performance of the
            Fidelity International Multifactor Index.
</t>
        </is>
      </c>
    </row>
    <row r="7">
      <c r="A7" s="4" t="inlineStr">
        <is>
          <t>Strategy Narrative [Text Block]</t>
        </is>
      </c>
      <c r="B7" s="4" t="inlineStr">
        <is>
          <t>rr_StrategyNarrativeTextBlock</t>
        </is>
      </c>
      <c r="C7" s="4" t="inlineStr">
        <is>
          <t xml:space="preserve">         
            Normally investing at least 80% of its assets in securities included in the Fidelity International Multifactor Index℠
               and in depository receipts representing securities included in the index. The Fidelity International Multifactor Index℠
               is designed to reflect the performance of stocks of large- and mid-capitalization developed international companies that have
               attractive valuations, high quality profiles, positive momentum signals, lower volatility than the broader developed international
               equity market, and lower correlation to the U.S. equity market.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1:04:47Z</dcterms:created>
  <dcterms:modified xmlns:dcterms="http://purl.org/dc/terms/" xmlns:xsi="http://www.w3.org/2001/XMLSchema-instance" xsi:type="dcterms:W3CDTF">2020-12-01T11:04:47Z</dcterms:modified>
</cp:coreProperties>
</file>